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 ORGANIZATION AND NATURE OF BU" sheetId="7" state="visible" r:id="rId7"/>
    <sheet xmlns:r="http://schemas.openxmlformats.org/officeDocument/2006/relationships" name="- SUMMARY OF SIGNIFCANT ACCOUNT" sheetId="8" state="visible" r:id="rId8"/>
    <sheet xmlns:r="http://schemas.openxmlformats.org/officeDocument/2006/relationships" name="- GOING CONCERN" sheetId="9" state="visible" r:id="rId9"/>
    <sheet xmlns:r="http://schemas.openxmlformats.org/officeDocument/2006/relationships" name="- BUSINESS COMBINATION" sheetId="10" state="visible" r:id="rId10"/>
    <sheet xmlns:r="http://schemas.openxmlformats.org/officeDocument/2006/relationships" name="- PROPERTY AND EQUIPMENT" sheetId="11" state="visible" r:id="rId11"/>
    <sheet xmlns:r="http://schemas.openxmlformats.org/officeDocument/2006/relationships" name="- COMMITMENTS AND CONTINGENCIES" sheetId="12" state="visible" r:id="rId12"/>
    <sheet xmlns:r="http://schemas.openxmlformats.org/officeDocument/2006/relationships" name="- RELATED PARTY TRANSACTIONS" sheetId="13" state="visible" r:id="rId13"/>
    <sheet xmlns:r="http://schemas.openxmlformats.org/officeDocument/2006/relationships" name="- COMMON STOCK"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BUSINESS COMBINATION (Tables)" sheetId="18" state="visible" r:id="rId18"/>
    <sheet xmlns:r="http://schemas.openxmlformats.org/officeDocument/2006/relationships" name="- PROPERTY AND EQUIPMENT (Table" sheetId="19" state="visible" r:id="rId19"/>
    <sheet xmlns:r="http://schemas.openxmlformats.org/officeDocument/2006/relationships" name="- COMMITMENTS AND CONTINGENCI_2" sheetId="20" state="visible" r:id="rId20"/>
    <sheet xmlns:r="http://schemas.openxmlformats.org/officeDocument/2006/relationships" name="- INCOME TAXES (Tables)" sheetId="21" state="visible" r:id="rId21"/>
    <sheet xmlns:r="http://schemas.openxmlformats.org/officeDocument/2006/relationships" name="- SUMMARY OF SIGNIFCANT ACCOU_2" sheetId="22" state="visible" r:id="rId22"/>
    <sheet xmlns:r="http://schemas.openxmlformats.org/officeDocument/2006/relationships" name="- BUSINESS COMBINATION (Details" sheetId="23" state="visible" r:id="rId23"/>
    <sheet xmlns:r="http://schemas.openxmlformats.org/officeDocument/2006/relationships" name="- BUSINESS COMBINATION (Detai_2" sheetId="24" state="visible" r:id="rId24"/>
    <sheet xmlns:r="http://schemas.openxmlformats.org/officeDocument/2006/relationships" name="- BUSINESS COMBINATION (Detai_3" sheetId="25" state="visible" r:id="rId25"/>
    <sheet xmlns:r="http://schemas.openxmlformats.org/officeDocument/2006/relationships" name="- PROPERTY AND EQUIPMENT (Detai" sheetId="26" state="visible" r:id="rId26"/>
    <sheet xmlns:r="http://schemas.openxmlformats.org/officeDocument/2006/relationships" name="- PROPERTY AND EQUIPMENT (Det_2" sheetId="27" state="visible" r:id="rId27"/>
    <sheet xmlns:r="http://schemas.openxmlformats.org/officeDocument/2006/relationships" name="- COMMITMENTS AND CONTINGENCI_3" sheetId="28" state="visible" r:id="rId28"/>
    <sheet xmlns:r="http://schemas.openxmlformats.org/officeDocument/2006/relationships" name="- COMMITMENTS AND CONTINGENCI_4" sheetId="29" state="visible" r:id="rId29"/>
    <sheet xmlns:r="http://schemas.openxmlformats.org/officeDocument/2006/relationships" name="- COMMITMENTS AND CONTINGENCI_5" sheetId="30" state="visible" r:id="rId30"/>
    <sheet xmlns:r="http://schemas.openxmlformats.org/officeDocument/2006/relationships" name="- RELATED PARTY TRANSACTIONS (D" sheetId="31" state="visible" r:id="rId31"/>
    <sheet xmlns:r="http://schemas.openxmlformats.org/officeDocument/2006/relationships" name="- COMMON STOCK (Details Text)" sheetId="32" state="visible" r:id="rId32"/>
    <sheet xmlns:r="http://schemas.openxmlformats.org/officeDocument/2006/relationships" name="- INCOME TAXES (Details 1)" sheetId="33" state="visible" r:id="rId33"/>
    <sheet xmlns:r="http://schemas.openxmlformats.org/officeDocument/2006/relationships" name="- INCOME TAXES (Details 2)" sheetId="34" state="visible" r:id="rId34"/>
    <sheet xmlns:r="http://schemas.openxmlformats.org/officeDocument/2006/relationships" name="- INCOME TAXES (Details Text)" sheetId="35" state="visible" r:id="rId35"/>
  </sheets>
  <definedNames/>
  <calcPr calcId="124519" fullCalcOnLoad="1"/>
</workbook>
</file>

<file path=xl/sharedStrings.xml><?xml version="1.0" encoding="utf-8"?>
<sst xmlns="http://schemas.openxmlformats.org/spreadsheetml/2006/main" uniqueCount="251">
  <si>
    <t>Document and Entity Information - shares</t>
  </si>
  <si>
    <t>9 Months Ended</t>
  </si>
  <si>
    <t>Feb. 29, 2020</t>
  </si>
  <si>
    <t>Jun. 03, 2020</t>
  </si>
  <si>
    <t>Document and Entity Information [Abstract]</t>
  </si>
  <si>
    <t>Document Type</t>
  </si>
  <si>
    <t>10-Q</t>
  </si>
  <si>
    <t>Amendment Flag</t>
  </si>
  <si>
    <t>false</t>
  </si>
  <si>
    <t>Document Period End Date</t>
  </si>
  <si>
    <t>Feb. 29,
		2020</t>
  </si>
  <si>
    <t>Document Fiscal Year Focus</t>
  </si>
  <si>
    <t>2020</t>
  </si>
  <si>
    <t>Document Fiscal Period Focus</t>
  </si>
  <si>
    <t>Q3</t>
  </si>
  <si>
    <t>Entity Registrant Name</t>
  </si>
  <si>
    <t>CANNABIS SUISSE CORP.</t>
  </si>
  <si>
    <t>Entity Central Index Key</t>
  </si>
  <si>
    <t>0001680132</t>
  </si>
  <si>
    <t>Current Fiscal Year End Date</t>
  </si>
  <si>
    <t>--05-31</t>
  </si>
  <si>
    <t>Entity Filer Category</t>
  </si>
  <si>
    <t>Non-accelerated Filer</t>
  </si>
  <si>
    <t>Entity Common Stock, Shares Outstanding</t>
  </si>
  <si>
    <t>Entity Current Reporting Status</t>
  </si>
  <si>
    <t>Yes</t>
  </si>
  <si>
    <t>Entity Interactive Data Current</t>
  </si>
  <si>
    <t>No</t>
  </si>
  <si>
    <t>Entity Shell Company</t>
  </si>
  <si>
    <t>Entity Small Business</t>
  </si>
  <si>
    <t>true</t>
  </si>
  <si>
    <t>Entity Emerging Growth Company</t>
  </si>
  <si>
    <t>Entity Ex Transition Period</t>
  </si>
  <si>
    <t>CONSOLIDATED BALANCE SHEETS (Unaudited) - USD ($)</t>
  </si>
  <si>
    <t>May 31, 2019</t>
  </si>
  <si>
    <t>Current Assets</t>
  </si>
  <si>
    <t>Cash and Cash Equivalents</t>
  </si>
  <si>
    <t>Accounts Receivable</t>
  </si>
  <si>
    <t>VAT Tax Receivable</t>
  </si>
  <si>
    <t>Inventory</t>
  </si>
  <si>
    <t>Prepaid Expenses</t>
  </si>
  <si>
    <t>Total Current Assets</t>
  </si>
  <si>
    <t>Fixed Assets, net</t>
  </si>
  <si>
    <t>Goodwill</t>
  </si>
  <si>
    <t>Operating lease right of use asset</t>
  </si>
  <si>
    <t>TOTAL ASSETS LIABILITIES &amp; STOCKHOLDERS' (DEFICIT) EQUITY</t>
  </si>
  <si>
    <t>Current Liabilities</t>
  </si>
  <si>
    <t>Accounts Payable</t>
  </si>
  <si>
    <t>Accrued Liabilities</t>
  </si>
  <si>
    <t>Advances from Related Parties</t>
  </si>
  <si>
    <t>Lease Liabilities - Short-term</t>
  </si>
  <si>
    <t>Total Current Liabilities</t>
  </si>
  <si>
    <t>Non-Current Liabilities</t>
  </si>
  <si>
    <t>Lease Liabilities - Long-term</t>
  </si>
  <si>
    <t>Total Non-Current Liabilities</t>
  </si>
  <si>
    <t>Total Liabilities</t>
  </si>
  <si>
    <t>Commitments and Contingencies (Note 6)</t>
  </si>
  <si>
    <t xml:space="preserve"> </t>
  </si>
  <si>
    <t>Common stock, par value $0.001; 250,000,000 shares authorized, 34,500,000 shares issued and outstanding</t>
  </si>
  <si>
    <t>Additional Paid-In-Capital</t>
  </si>
  <si>
    <t>Accumulated other comprehensive loss</t>
  </si>
  <si>
    <t>Accumulated Deficit</t>
  </si>
  <si>
    <t>Total Stockholders' (Deficit) Equity</t>
  </si>
  <si>
    <t>TOTAL LIABILITIES &amp; STOCKHOLDERS' (DEFICIT) EQUITY</t>
  </si>
  <si>
    <t>CONSOLIDATED BALANCE SHEETS (Unaudited) (Parenthetical) - USD ($)</t>
  </si>
  <si>
    <t>Statement of Financial Position [Abstract]</t>
  </si>
  <si>
    <t>Common stock par value</t>
  </si>
  <si>
    <t>Common stock shares authorized</t>
  </si>
  <si>
    <t>Common stock shares shares issued and outstanding</t>
  </si>
  <si>
    <t>CONSOLIDATED STATEMENTS OF OPERATIONS AND COMPREHENSIVE LOSS (UNAUDITED) - USD ($)</t>
  </si>
  <si>
    <t>3 Months Ended</t>
  </si>
  <si>
    <t>Feb. 28, 2019</t>
  </si>
  <si>
    <t>Income Statement [Abstract]</t>
  </si>
  <si>
    <t>REVENUES</t>
  </si>
  <si>
    <t>Cost of Goods Sold</t>
  </si>
  <si>
    <t>Gross Profit</t>
  </si>
  <si>
    <t>OPERATING EXPENSES</t>
  </si>
  <si>
    <t>Professional Fees</t>
  </si>
  <si>
    <t>Depreciation</t>
  </si>
  <si>
    <t>General and administrative expenses</t>
  </si>
  <si>
    <t>TOTAL OPERATING EXPENSES</t>
  </si>
  <si>
    <t>OPERATING LOSS</t>
  </si>
  <si>
    <t>PROVISION FOR INCOME TAXES</t>
  </si>
  <si>
    <t>NET LOSS</t>
  </si>
  <si>
    <t>Other comprehensive loss:</t>
  </si>
  <si>
    <t>Foreign currency translation adjustment</t>
  </si>
  <si>
    <t>COMPREHENSIVE LOSS</t>
  </si>
  <si>
    <t>NET LOSS PER SHARE: BASIC AND DILUTED</t>
  </si>
  <si>
    <t>WEIGHTED AVERAGE NUMBER OF SHARES OUTSTANDING: BASIC AND DILUTED</t>
  </si>
  <si>
    <t>CONSOLIDATED STATEMENTS OF CHANGES IN STOCKHOLDERS' EQUITY (DEFICIT) (UNAUDITED) - USD ($)</t>
  </si>
  <si>
    <t>Total</t>
  </si>
  <si>
    <t>Common Stock</t>
  </si>
  <si>
    <t>Discount on Common Stock</t>
  </si>
  <si>
    <t>Balance at May. 31, 2018</t>
  </si>
  <si>
    <t>Balance (in shares) at May. 31, 2018</t>
  </si>
  <si>
    <t>Net loss for the three months</t>
  </si>
  <si>
    <t>Balance at Aug. 31, 2018</t>
  </si>
  <si>
    <t>Balance (in shares) at Aug. 31, 2018</t>
  </si>
  <si>
    <t>Balance at Feb. 28, 2019</t>
  </si>
  <si>
    <t>Balance (in shares) at Feb. 28, 2019</t>
  </si>
  <si>
    <t>Balance at Nov. 30, 2018</t>
  </si>
  <si>
    <t>Balance (in shares) at Nov. 30, 2018</t>
  </si>
  <si>
    <t>Balance at May. 31, 2019</t>
  </si>
  <si>
    <t>Balance (in shares) at May. 31, 2019</t>
  </si>
  <si>
    <t>Balance at Aug. 31, 2019</t>
  </si>
  <si>
    <t>Balance (in shares) at Aug. 31, 2019</t>
  </si>
  <si>
    <t>Balance at Feb. 29, 2020</t>
  </si>
  <si>
    <t>Balance (in shares) at Feb. 29, 2020</t>
  </si>
  <si>
    <t>Balance at Nov. 30, 2019</t>
  </si>
  <si>
    <t>Balance (in shares) at Nov. 30, 2019</t>
  </si>
  <si>
    <t>CONSOLIDATED STATEMENTS OF CASH FLOWS (UNAUDITED) - USD ($)</t>
  </si>
  <si>
    <t>OPERATING ACTIVITIES</t>
  </si>
  <si>
    <t>Net loss</t>
  </si>
  <si>
    <t>Adjustments to reconcile net loss to net cash provided by operations:</t>
  </si>
  <si>
    <t>VAT tax receivable</t>
  </si>
  <si>
    <t>Net cash used in Operating Activities</t>
  </si>
  <si>
    <t>FINANCING ACTIVITIES</t>
  </si>
  <si>
    <t>Net cash provided by Financing Activities</t>
  </si>
  <si>
    <t>Effect of exchange rate on cash</t>
  </si>
  <si>
    <t>Net cash decrease for period</t>
  </si>
  <si>
    <t>Cash at beginning of period</t>
  </si>
  <si>
    <t>Cash at end of period</t>
  </si>
  <si>
    <t>SUPPLEMENTAL</t>
  </si>
  <si>
    <t>Cash paid for taxes</t>
  </si>
  <si>
    <t>Cash paid for interest</t>
  </si>
  <si>
    <t>Supplemental disclosures of cash flow information on the cash flow</t>
  </si>
  <si>
    <t>Operating lease right to use asset exchanged for operating lease liability</t>
  </si>
  <si>
    <t>- ORGANIZATION AND NATURE OF BUSINESS</t>
  </si>
  <si>
    <t>- ORGANIZATION AND NATURE OF BUSINESS [Abstract]</t>
  </si>
  <si>
    <t xml:space="preserve">NOTE 1 - ORGANIZATION AND NATURE OF BUSINESS Cannabis Suisse Corp. (“Company”) was incorporated in the State of Nevada on February 26, 2016 to start business operations concerned with production of paper made from elephant dung for making various stationery products and subsequent selling thereof. On February 20, 2019, the Company filed a Certificate of Amendment to its Articles of Incorporation with the Nevada Secretary of State which changed the Company's name from Geant Corp. to Cannabis Suisse Corp. Following the acquisition of Cannabis Suisse LLC (see Note 4), the Company has been engaged in the business of production of OTC (over-the-counter) products - for example CBD oils, as well as retail branded cigarettes, and other health related supplements. On March 1, 2020, the management of the Company decided to cease operations involving elephant dung-made paper based in Sri Lanka and discontinue using the premises located at Kiranthidiya road 114, Beruwala, Sri Lanka, 12070. </t>
  </si>
  <si>
    <t>- SUMMARY OF SIGNIFCANT ACCOUNTING POLICIES</t>
  </si>
  <si>
    <t>- SUMMARY OF SIGNIFCANT ACCOUNTING POLICIES [Abstract]</t>
  </si>
  <si>
    <t xml:space="preserve">NOTE 2 - SUMMARY OF SIGNIFCANT ACCOUNTING POLICIE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February 29, 2020 are not necessarily indicative of the results to be expected for the year ending May 31, 2020. The information included in this Form 10-Q should be read in conjunction with the Company's Annual Report on Form 10-K for the year ended May 31, 2019.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wholly - owned subsidiary Cannabis Suisse LLC.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7,855 and $84,181 of cash and cash equivalents as of February 29, 2020, and May 31, 2019, respectively. Inventories Inventories are stated at the lower of cost or market. The Company had $18,494 and $76,329 in inventory as of February 29, 2020, and May 31, 2019, respectively. Depreciation, Amortization, and Capitalization The Company records depreciation and amortization when appropriate using the straight-line balance method over the estimated useful life of the assets. The Company estimates that the useful life of its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9 CANNABIS SUISSE CORP. NOTES TO THE CONSOLIDATED FINANCIAL STATEMENTS UNAUDITED Impairment Potential impairments of long-lived assets are reviewed when events or changes in circumstances indicate a potential impairment may exist. In accordance with Accounting Standards Codification (ASC) 360 Property, Plant and Equipment impairment is determined when estimated future undiscounted cash flows associated with an asset are less than the asset's carrying value.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f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Financial Accounting Standards Board (FASB)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and 28, 2020 and 2019, there were no potentially dilutive debt or equity instruments issued or outstanding. 10 CANNABIS SUISSE CORP. NOTES TO THE CONSOLIDATED FINANCIAL STATEMENTS UNAUDITED Foreign Currency Translation Assets and liabilities of the Company's Swiss subsidiary are translated from Swiss francs to United States dollars at exchange rates in effect at the balance sheet date. Income and expenses are translated at average exchange rates during the year.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Recent Accounting Pronouncements In February 2016, the FASB issued ASU 2016-02 (Topic 842) Leases .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adopted the new guidance effective June 1, 2019, using a modified retrospective method, under which it will record an immaterial cumulative adjustment to retained earnings rather than retrospectively adjusting prior periods. The Company also elected to adopt the policy not to apply the recognition provisions to short term leases. This application of the modified retrospective method will result in a balance sheet presentation that will not be comparable to the prior period in the first year of adoption. The Company does not expect the new standard to have a material impact on its results of operations or cash flows. </t>
  </si>
  <si>
    <t>- GOING CONCERN</t>
  </si>
  <si>
    <t>- GOING CONCERN [Abstract]</t>
  </si>
  <si>
    <t xml:space="preserve">NOTE 3 - GOING CONCERN The accompanying consolidated financial statements have been prepared in conformity with GAAP, which contemplate continuation of the Company as a going concern. However, the Company had limited revenues and recurring losses as of February 29, 2020.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BUSINESS COMBINATION</t>
  </si>
  <si>
    <t>- BUSINESS COMBINATION [Abstract]</t>
  </si>
  <si>
    <t xml:space="preserve">NOTE 4 - BUSINESS COMBINATION On May 31, 2019, Suneetha Nandana Silva Sudusinghe, the president of the Company and on behalf of the Company entered into a Stock Transfer Agreement with Cecillia Merige Jensen whereby the Company acquired all of the issued and outstanding capital stock of Cannabis Suisse LLC, a Wyoming limited liability company (“Subsidiary”). In exchange, Ms. Jensen has received 10,000,000 shares of common stock of the Company valued at $50,000. Mr. Sudusinghe's share ownership in the Company was reduced from 17,400,000 to 7,400,000. 11 CANNABIS SUISSE CORP. NOTES TO THE CONSOLIDATED FINANCIAL STATEMENTS UNAUDITED The Subsidiary owns all of the capital stock of Grow Factory GmbH, a corporation incorporated in Zurich, Switzerland on March 13, 2017. Its office is located in Dietikon, Switzerland. Grow Factory is a fully licensed cannabis cultivation and distribution company in Switzerland for recreational tobacco products and medical CBD oils and commenced its operations on March 2018. Purchase Price Allocations Presented below is a summary of the purchase price allocations for the business combination: Assets acquired: Cash and Cash Equivalents $ 70,854 Accounts Receivable 2,528 Inventory 75,000 VAT Tax Receivable 368 Prepaid Expenses 10,467 Property and Equipment 83,253 Total identifiable assets acquired 242,470 Liabilities assumed: Accounts Payable 47,109 Accrued Liabilities 7,414 Advances from Related Parties 203,622 Total identifiable liabilities assumed 258,145 Net identifiable assets acquired (15,675) Goodwill 65,675 Total purchase price allocation $ 50,000 The Company assessed the fair value of the various net liabilities assumed based on internal documents. The $65,675 of goodwill currently recognized is deductible for income tax purposes over the next 15 years. The Company has not yet completed the initial accounting for the transaction; therefore, the fair value is provisional pending receipt of a final valuation. Pro Forma Disclosures The following unaudited pro forma financial results reflects the historical operating results of the Company, including the unaudited pro forma results of Grow Factory for the nine months ended February 28, 2019, respectively, as if this business combination had occurred as of June 1, 2018 The pro forma financial information set forth below reflects adjustments to the historical data of the Company to give effect to each of these acquisitions and the related equity issuances as if each had occurred on June 1, 2018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nine months ended February 28, 2019: 2019 Net revenue $ - Net loss (151,210) Net loss per share - basic and diluted $ (0.00) Weighted average number of shares of common stock outstanding - basic and diluted 57,100,000 12 CANNABIS SUISSE CORP. NOTES TO THE CONSOLIDATED FINANCIAL STATEMENTS UNAUDITED </t>
  </si>
  <si>
    <t>- PROPERTY AND EQUIPMENT</t>
  </si>
  <si>
    <t>- PROPERTY AND EQUIPMENT [Abstract]</t>
  </si>
  <si>
    <t xml:space="preserve">NOTE 5 - PROPERTY AND EQUIPMENT February 29, 2020 May 31, 2019 Equipment $ 73,006 $ 58,778 Furniture and fixtures 33,598 31,881 Office machines, IT equipment 2,066 9,044 Leasehold Improvements 8,354 8,354 Depreciation (33,790) (15,019) Net property and equipment $ 83,234 $ 93,038 </t>
  </si>
  <si>
    <t xml:space="preserve">NOTE 5 - PROPERTY AND EQUIPMENT February 29, 2020 May 31, 2019 Equipment $ 73,006 $ 58,778 Furniture and fixtures 33,598 31,881 Office machines, IT equipment 2,066 9,044 Leasehold Improvements 8,354 8,354 Depreciation (33,790) (15,019) Net property and equipment $ 83,234 $ 93,038 For the nine months ended February 29 and 28, 2020 and 2019 the Company recognized depreciation expense in the amount of $12,484 and $4,823, respectively. </t>
  </si>
  <si>
    <t>- COMMITMENTS AND CONTINGENCIES</t>
  </si>
  <si>
    <t>- COMMITMENTS AND CONTINGENCIES [Abstract]</t>
  </si>
  <si>
    <t xml:space="preserve">NOTE 6 - COMMITMENTS AND CONTINGENCIES In 2016, the Company signed a rental agreement for office space in Sri Lanka which terminated on February 29, 2020. This premise was used as a representative office for the customers. The rent expense for each of the nine months ended February 29 and 28, 2020, and 2019 was $1,240 and $1,080. The Company has decided to discontinue using the mentioned office space since March 1, 2020 . In 2017, the Company's Subsidiary signed a rental agreement for office space in Switzerland which will terminate on May 31, 2022. The rent expense for the nine months ended February 29, 2020 was $54,550. As of February 29, 2020, and May 31, 2019, the right-of use asset and lease liabilities are as follows: February 29, 2020 May 31, 2019 (unaudited) Right-of-use asset - operating leases $ 153,640 $ - Lease Liabilities - Short-term $ 67,131 $ - Lease Liabilities - Long-term 86,509 - Total Lease Liabilities $ 153,640 $ - 13 CANNABIS SUISSE CORP. NOTES TO THE CONSOLIDATED FINANCIAL STATEMENTS UNAUDITED Lease cost and other information Nine months ended February 29, 2020 February 28, 2019 (unaudited) (audited) Operating lease cost $ 60,868 $ 52,660 Weighted average remaining lease term - Operating leases (years) 2.5 - Weighted average discount rate 3% - </t>
  </si>
  <si>
    <t>- RELATED PARTY TRANSACTIONS</t>
  </si>
  <si>
    <t>- RELATED PARTY TRANSACTIONS [Abstract]</t>
  </si>
  <si>
    <t xml:space="preserve">NOTE 7 - RELATED PARTY TRANSACTIONS The Company's president has verbally agreed to provide interest free advances, due on demand, to the Company up to $100,000. As of February 29, 2020, and May 31, 2019, the Company has drawn $54,708 and $54,500, respectively, of advances. The Company's subsidiary received $380,308 and $203,622 as advances from related parties as of February 29, 2020, and May 31, 2019, respectively. The advances are interest-free and due on demand. </t>
  </si>
  <si>
    <t>- COMMON STOCK</t>
  </si>
  <si>
    <t>- COMMON STOCK [Abstract]</t>
  </si>
  <si>
    <t xml:space="preserve">NOTE 8 - COMMON STOCK On February 20, 2019, the Company filed a Certificate of Amendment to its Articles of Incorporation with the Nevada Secretary of State which increased the Company's authorized shares of common stock from 75,000,000 to 250,000,000. Also, during the year ended May 31, 2019, the Company had 32,600,000 shares of common stock returned. On March 8, 2019, a total of 22,600,000 shares related to the cancellation of restricted shares to reduce the director's percentage of shares. On May 31, 2019, 10,000,000 shares were returned to be issued for the acquisition of Cannabis Suisse LLC. 14 CANNABIS SUISSE CORP. NOTES TO THE CONSOLIDATED FINANCIAL STATEMENTS UNAUDITED </t>
  </si>
  <si>
    <t>- INCOME TAXES</t>
  </si>
  <si>
    <t>- INCOME TAXES [Abstract]</t>
  </si>
  <si>
    <t xml:space="preserve">NOTE 9 - INCOME TAXES The valuation allowance at February 29, 2020 was $84,717. The net change in valuation allowance during the nine months ended February 29, 2020 was $70,803 The Company has a net operating loss carryforward for tax purposes totaling $403,412 at February 29, 2020, expiring through fiscal year 2036. There is a limitation on the amount of taxable income that can be offset by carryforwards after a change in control (generally greater than a 50% change in ownership). The components of the Company's deferred tax asset and reconciliation of income taxes computed at the new statutory rate of 21% to the income tax amount recorded as of February 29, 2020 and May 31, 2019, are as follows: February 29, 2020 May 31, 2019 Net operating loss carryforward $ (403,412) $ (66,254) Effective tax rate 21 % 21 % Deferred tax asset 84,717 13,914 Less: Valuation allowance ( 84,717 ) (13,914) Net deferred asset $ - $ - 15 CANNABIS SUISSE CORP. NOTES TO THE CONSOLIDATED FINANCIAL STATEMENTS UNAUDITED The change in the valuation allowance during the nine months ended February 29, 2020 and May 31, 2019, was $70,803 and $4,774, respectively. February 29, 2020 May 31, 2019 Federal income tax benefit attributed to: Net operating loss from continuing operations $ 84,717 $ 13,914 Valuation allowance ( 84,717 ) (13,914) Net benefit $ - $ - </t>
  </si>
  <si>
    <t>- SUBSEQUENT EVENTS</t>
  </si>
  <si>
    <t>- SUBSEQUENT EVENTS [Abstract]</t>
  </si>
  <si>
    <t xml:space="preserve">NOTE 10 - SUBSEQUENT EVENTS In accordance with SFAS 165 (ASC 855), Subsequent Events the Company has analyzed its operations subsequent to February 29, 2020 to the date these consolidated financial statements were issued, and has determined that it does not have any other material subsequent events to disclose in these consolidated financial statements. 16 </t>
  </si>
  <si>
    <t>Significant Accounting Policies (Policies)</t>
  </si>
  <si>
    <t>Significant Accounting Policies (Policies) [Abstract]</t>
  </si>
  <si>
    <t>Basis of presentation and consolidation</t>
  </si>
  <si>
    <t xml:space="preserve">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February 29, 2020 are not necessarily indicative of the results to be expected for the year ending May 31, 2020. The information included in this Form 10-Q should be read in conjunction with the Company's Annual Report on Form 10-K for the year ended May 31, 2019.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wholly - owned subsidiary Cannabis Suisse LLC.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7,855 and $84,181 of cash and cash equivalents as of February 29, 2020, and May 31, 2019, respectively. Inventories Inventories are stated at the lower of cost or market. The Company had $18,494 and $76,329 in inventory as of February 29, 2020, and May 31, 2019, respectively. Depreciation, Amortization, and Capitalization The Company records depreciation and amortization when appropriate using the straight-line balance method over the estimated useful life of the assets. The Company estimates that the useful life of its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9 CANNABIS SUISSE CORP. NOTES TO THE CONSOLIDATED FINANCIAL STATEMENTS UNAUDITED Impairment Potential impairments of long-lived assets are reviewed when events or changes in circumstances indicate a potential impairment may exist. In accordance with Accounting Standards Codification (ASC) 360 Property, Plant and Equipment impairment is determined when estimated future undiscounted cash flows associated with an asset are less than the asset's carrying value.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f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Financial Accounting Standards Board (FASB)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and 28, 2020 and 2019, there were no potentially dilutive debt or equity instruments issued or outstanding. 10 CANNABIS SUISSE CORP. NOTES TO THE CONSOLIDATED FINANCIAL STATEMENTS UNAUDITED Foreign Currency Translation Assets and liabilities of the Company's Swiss subsidiary are translated from Swiss francs to United States dollars at exchange rates in effect at the balance sheet date. Income and expenses are translated at average exchange rates during the year.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Recent Accounting Pronouncements In February 2016, the FASB issued ASU 2016-02 (Topic 842) Leases .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adopted the new guidance effective June 1, 2019, using a modified retrospective method, under which it will record an immaterial cumulative adjustment to retained earnings rather than retrospectively adjusting prior periods. The Company also elected to adopt the policy not to apply the recognition provisions to short term leases. This application of the modified retrospective method will result in a balance sheet presentation that will not be comparable to the prior period in the first year of adoption. The Company does not expect the new standard to have a material impact on its results of operations or cash flows. </t>
  </si>
  <si>
    <t>- BUSINESS COMBINATION (Tables)</t>
  </si>
  <si>
    <t>- BUSINESS COMBINATION (Tables) [Abstract]</t>
  </si>
  <si>
    <t>Presented below is a summary of the purchase price allocations for the business combination</t>
  </si>
  <si>
    <t>Presented below is a summary of the purchase price allocations for the business combination: Assets acquired: Cash and Cash Equivalents $ 70,854 Accounts Receivable 2,528 Inventory 75,000 VAT Tax Receivable 368 Prepaid Expenses 10,467 Property and Equipment 83,253 Total identifiable assets acquired 242,470 Liabilities assumed: Accounts Payable 47,109 Accrued Liabilities 7,414 Advances from Related Parties 203,622 Total identifiable liabilities assumed 258,145 Net identifiable assets acquired (15,675) Goodwill 65,675 Total purchase price allocation $ 50,000</t>
  </si>
  <si>
    <t>The following table summarizes on an unaudited pro forma basis the Company's results of operations for the nine months ended February 28, 2019</t>
  </si>
  <si>
    <t>The following unaudited pro forma financial results reflects the historical operating results of the Company, including the unaudited pro forma results of Grow Factory for the nine months ended February 28, 2019, respectively, as if this business combination had occurred as of June 1, 2018 The pro forma financial information set forth below reflects adjustments to the historical data of the Company to give effect to each of these acquisitions and the related equity issuances as if each had occurred on June 1, 2018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nine months ended February 28, 2019: 2019 Net revenue $ - Net loss (151,210) Net loss per share - basic and diluted $ (0.00) Weighted average number of shares of common stock outstanding - basic and diluted 57,100,000</t>
  </si>
  <si>
    <t>- PROPERTY AND EQUIPMENT (Tables)</t>
  </si>
  <si>
    <t>- PROPERTY AND EQUIPMENT (Tables) [Abstract]</t>
  </si>
  <si>
    <t>- COMMITMENTS AND CONTINGENCIES (Tables)</t>
  </si>
  <si>
    <t>- COMMITMENTS AND CONTINGENCIES (Tables) [Abstract]</t>
  </si>
  <si>
    <t>As of February 29, 2020, and May 31, 2019, the right-of use asset and lease liabilities are as follows</t>
  </si>
  <si>
    <t>As of February 29, 2020, and May 31, 2019, the right-of use asset and lease liabilities are as follows: February 29, 2020 May 31, 2019 (unaudited) Right-of-use asset - operating leases $ 153,640 $ - Lease Liabilities - Short-term $ 67,131 $ - Lease Liabilities - Long-term 86,509 - Total Lease Liabilities $ 153,640 $ -</t>
  </si>
  <si>
    <t>Lease cost and other information</t>
  </si>
  <si>
    <t>Lease cost and other information Nine months ended February 29, 2020 February 28, 2019 (unaudited) (audited) Operating lease cost $ 60,868 $ 52,660 Weighted average remaining lease term - Operating leases (years) 2.5 - Weighted average discount rate 3% -</t>
  </si>
  <si>
    <t>- INCOME TAXES (Tables)</t>
  </si>
  <si>
    <t>- INCOME TAXES (Tables) [Abstract]</t>
  </si>
  <si>
    <t>The components of the Company's deferred tax asset and reconciliation of income taxes computed at the new statutory rate of 21% to the income tax amount recorded as of February 29, 2020 and May 31, 2019, are as follows:</t>
  </si>
  <si>
    <t>The components of the Company's deferred tax asset and reconciliation of income taxes computed at the new statutory rate of 21% to the income tax amount recorded as of February 29, 2020 and May 31, 2019, are as follows: February 29, 2020 May 31, 2019 Net operating loss carryforward $ (403,412) $ (66,254) Effective tax rate 21 % 21 % Deferred tax asset 84,717 13,914 Less: Valuation allowance ( 84,717 ) (13,914) Net deferred asset $ - $ -</t>
  </si>
  <si>
    <t>- SUMMARY OF SIGNIFCANT ACCOUNTING POLICIES (Details Text) - USD ($)</t>
  </si>
  <si>
    <t>Signifcant Accounting Policies [Abstract]</t>
  </si>
  <si>
    <t>The Company had $7,855 and $84,181 of cash and cash equivalents as of February 29, 2020, and May 31, 2019, respectively.</t>
  </si>
  <si>
    <t>The Company had $18,494 and $76,329 in inventory as of February 29, 2020, and May 31, 2019, respectively.</t>
  </si>
  <si>
    <t>- BUSINESS COMBINATION (Details 1) - USD ($)</t>
  </si>
  <si>
    <t>Jun. 03, 2019</t>
  </si>
  <si>
    <t>Jun. 03, 2018</t>
  </si>
  <si>
    <t>Assets acquired:</t>
  </si>
  <si>
    <t>Property and Equipment</t>
  </si>
  <si>
    <t>Total identifiable assets acquired</t>
  </si>
  <si>
    <t>Total identifiable liabilities assumed</t>
  </si>
  <si>
    <t>Net identifiable assets acquired</t>
  </si>
  <si>
    <t>Total purchase price allocation</t>
  </si>
  <si>
    <t>- BUSINESS COMBINATION (Details 2)</t>
  </si>
  <si>
    <t>Feb. 28, 2019$ / sharesshares</t>
  </si>
  <si>
    <t>Business Combination Details [Abstract]</t>
  </si>
  <si>
    <t>Net loss per share - basic and diluted</t>
  </si>
  <si>
    <t>Weighted average number of shares of common stock outstanding - basic and diluted | shares</t>
  </si>
  <si>
    <t>- BUSINESS COMBINATION (Details Text)</t>
  </si>
  <si>
    <t>May 31, 2019USD ($)shares</t>
  </si>
  <si>
    <t>Business Combination, Goodwill [Abstract]</t>
  </si>
  <si>
    <t>Jensen has received 10,000,000 shares of common stock of the Company valued at $50,000 | shares</t>
  </si>
  <si>
    <t>The $65,675 of goodwill currently recognized is deductible for income tax purposes over the next 15 years | $</t>
  </si>
  <si>
    <t>- PROPERTY AND EQUIPMENT (Details 1) - USD ($)</t>
  </si>
  <si>
    <t>Property And Equipment [Abstract]</t>
  </si>
  <si>
    <t>Equipment</t>
  </si>
  <si>
    <t>Furniture and fixtures</t>
  </si>
  <si>
    <t>Office machines, IT equipment</t>
  </si>
  <si>
    <t>Leasehold Improvements</t>
  </si>
  <si>
    <t>Net property and equipment</t>
  </si>
  <si>
    <t>- PROPERTY AND EQUIPMENT (Details Text) - USD ($)</t>
  </si>
  <si>
    <t>Property And Equipment Details Text [Abstract]</t>
  </si>
  <si>
    <t>For the nine months ended February 29 and 28, 2020 and 2019 the Company recognized depreciation expense in the amount of $12,484 and $4,823, respectively.</t>
  </si>
  <si>
    <t>- COMMITMENTS AND CONTINGENCIES (Details 1) (Unaudited) - USD ($)</t>
  </si>
  <si>
    <t>Commitments And Contingencies Details [Abstract]</t>
  </si>
  <si>
    <t>Right-of-use asset - operating leases</t>
  </si>
  <si>
    <t>Total Lease Liabilities</t>
  </si>
  <si>
    <t>- COMMITMENTS AND CONTINGENCIES (Details 2) (Unaudited) - USD ($)</t>
  </si>
  <si>
    <t>Commitments And Contingencies Details Text [Abstract]</t>
  </si>
  <si>
    <t>Operating lease cost</t>
  </si>
  <si>
    <t>- COMMITMENTS AND CONTINGENCIES (Details Text) - USD ($)</t>
  </si>
  <si>
    <t>Commitments And Contingencies Details 3 [Abstract]</t>
  </si>
  <si>
    <t>The rent expense for each of the nine months ended February 29 and 28, 2020, and 2019 was $1,240 and $1,080</t>
  </si>
  <si>
    <t>The rent expense for the nine months ended February 29, 2020 was $54,550.</t>
  </si>
  <si>
    <t>- RELATED PARTY TRANSACTIONS (Details Text) - USD ($)</t>
  </si>
  <si>
    <t>Related Party Transaction, Due from (to) Related Party, Current [Abstract]</t>
  </si>
  <si>
    <t>The Company's president has verbally agreed to provide interest free advances, due on demand, to the Company up to $100,000</t>
  </si>
  <si>
    <t>As of February 29, 2020, and May 31, 2019, the Company has drawn $54,708 and $54,500, respectively, of advances.</t>
  </si>
  <si>
    <t>The Company's subsidiary received $380,308 and $203,622 as advances from related parties as of February 29, 2020, and May 31, 2019, respectively</t>
  </si>
  <si>
    <t>- COMMON STOCK (Details Text)</t>
  </si>
  <si>
    <t>May 31, 2019shares</t>
  </si>
  <si>
    <t>Common Stock, Number of Shares, Par Value and Other Disclosures [Abstract]</t>
  </si>
  <si>
    <t>Also, during the year ended May 31, 2019, the Company had 32,600,000 shares of common stock returned. On March 8, 2019, a total of 22,600,000 shares related to the cancellation of restricted shares to reduce the director's percentage of shares. On May 31, 2019, 10,000,000 shares were returned to be issued for the acquisition of Cannabis Suisse LLC.</t>
  </si>
  <si>
    <t>- INCOME TAXES (Details 1) - USD ($)</t>
  </si>
  <si>
    <t>Income Tax Expense (Benefit), Continuing Operations [Abstract]</t>
  </si>
  <si>
    <t>Net operating loss carryforward</t>
  </si>
  <si>
    <t>Effective tax rate</t>
  </si>
  <si>
    <t>Deferred tax asset</t>
  </si>
  <si>
    <t>Less: Valuation allowance</t>
  </si>
  <si>
    <t>Net deferred asset</t>
  </si>
  <si>
    <t>- INCOME TAXES (Details 2) - USD ($)</t>
  </si>
  <si>
    <t>Federal income tax benefit attributed to:</t>
  </si>
  <si>
    <t>Net operating loss from continuing operations</t>
  </si>
  <si>
    <t>Valuation allowance</t>
  </si>
  <si>
    <t>Net benefit</t>
  </si>
  <si>
    <t>- INCOME TAXES (Details Text)</t>
  </si>
  <si>
    <t>Feb. 29, 2020USD ($)</t>
  </si>
  <si>
    <t>Income Taxes Details Text [Abstract]</t>
  </si>
  <si>
    <t>The valuation allowance at February 29, 2020 was $84,717</t>
  </si>
  <si>
    <t>The net change in valuation allowance during the nine months ended February 29, 2020 was $70,803</t>
  </si>
  <si>
    <t>The Company has a net operating loss carryforward for tax purposes totaling $403,412 at February 29, 2020, expiring through fiscal year 203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500000</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30</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39</v>
      </c>
      <c r="B1" s="2" t="s">
        <v>1</v>
      </c>
    </row>
    <row r="2" spans="1:3">
      <c r="B2" s="2" t="s">
        <v>2</v>
      </c>
      <c r="C2" s="2" t="s">
        <v>2</v>
      </c>
    </row>
    <row r="3" spans="1:3">
      <c r="A3" s="3" t="s">
        <v>140</v>
      </c>
    </row>
    <row r="4" spans="1:3">
      <c r="A4" s="4" t="s">
        <v>139</v>
      </c>
      <c r="B4" s="4" t="s">
        <v>141</v>
      </c>
      <c r="C4" s="4" t="s">
        <v>14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68</v>
      </c>
      <c r="B1" s="2" t="s">
        <v>1</v>
      </c>
    </row>
    <row r="2" spans="1:3">
      <c r="B2" s="2" t="s">
        <v>2</v>
      </c>
      <c r="C2" s="2" t="s">
        <v>2</v>
      </c>
    </row>
    <row r="3" spans="1:3">
      <c r="A3" s="3" t="s">
        <v>169</v>
      </c>
    </row>
    <row r="4" spans="1:3">
      <c r="A4" s="4" t="s">
        <v>139</v>
      </c>
      <c r="B4" s="4" t="s">
        <v>141</v>
      </c>
      <c r="C4" s="4" t="s">
        <v>14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v>
      </c>
      <c r="B1" s="2" t="s">
        <v>2</v>
      </c>
      <c r="C1" s="2" t="s">
        <v>34</v>
      </c>
    </row>
    <row r="2" spans="1:3">
      <c r="A2" s="3" t="s">
        <v>35</v>
      </c>
    </row>
    <row r="3" spans="1:3">
      <c r="A3" s="4" t="s">
        <v>36</v>
      </c>
      <c r="B3" s="6" t="n">
        <v>7855</v>
      </c>
      <c r="C3" s="6" t="n">
        <v>84181</v>
      </c>
    </row>
    <row r="4" spans="1:3">
      <c r="A4" s="4" t="s">
        <v>37</v>
      </c>
      <c r="B4" s="5" t="n">
        <v>57537</v>
      </c>
      <c r="C4" s="5" t="n">
        <v>2528</v>
      </c>
    </row>
    <row r="5" spans="1:3">
      <c r="A5" s="4" t="s">
        <v>38</v>
      </c>
      <c r="B5" s="5" t="n">
        <v>0</v>
      </c>
      <c r="C5" s="5" t="n">
        <v>368</v>
      </c>
    </row>
    <row r="6" spans="1:3">
      <c r="A6" s="4" t="s">
        <v>39</v>
      </c>
      <c r="B6" s="5" t="n">
        <v>18494</v>
      </c>
      <c r="C6" s="5" t="n">
        <v>76329</v>
      </c>
    </row>
    <row r="7" spans="1:3">
      <c r="A7" s="4" t="s">
        <v>40</v>
      </c>
      <c r="B7" s="5" t="n">
        <v>0</v>
      </c>
      <c r="C7" s="5" t="n">
        <v>10467</v>
      </c>
    </row>
    <row r="8" spans="1:3">
      <c r="A8" s="4" t="s">
        <v>41</v>
      </c>
      <c r="B8" s="5" t="n">
        <v>83886</v>
      </c>
      <c r="C8" s="5" t="n">
        <v>173873</v>
      </c>
    </row>
    <row r="9" spans="1:3">
      <c r="A9" s="4" t="s">
        <v>42</v>
      </c>
      <c r="B9" s="5" t="n">
        <v>83234</v>
      </c>
      <c r="C9" s="5" t="n">
        <v>93038</v>
      </c>
    </row>
    <row r="10" spans="1:3">
      <c r="A10" s="4" t="s">
        <v>43</v>
      </c>
      <c r="B10" s="5" t="n">
        <v>65675</v>
      </c>
      <c r="C10" s="5" t="n">
        <v>65675</v>
      </c>
    </row>
    <row r="11" spans="1:3">
      <c r="A11" s="4" t="s">
        <v>44</v>
      </c>
      <c r="B11" s="5" t="n">
        <v>159184</v>
      </c>
      <c r="C11" s="5" t="n">
        <v>0</v>
      </c>
    </row>
    <row r="12" spans="1:3">
      <c r="A12" s="4" t="s">
        <v>45</v>
      </c>
      <c r="B12" s="5" t="n">
        <v>391979</v>
      </c>
      <c r="C12" s="5" t="n">
        <v>332586</v>
      </c>
    </row>
    <row r="13" spans="1:3">
      <c r="A13" s="3" t="s">
        <v>46</v>
      </c>
    </row>
    <row r="14" spans="1:3">
      <c r="A14" s="4" t="s">
        <v>47</v>
      </c>
      <c r="B14" s="5" t="n">
        <v>97360</v>
      </c>
      <c r="C14" s="5" t="n">
        <v>47109</v>
      </c>
    </row>
    <row r="15" spans="1:3">
      <c r="A15" s="4" t="s">
        <v>48</v>
      </c>
      <c r="B15" s="5" t="n">
        <v>26910</v>
      </c>
      <c r="C15" s="5" t="n">
        <v>7414</v>
      </c>
    </row>
    <row r="16" spans="1:3">
      <c r="A16" s="4" t="s">
        <v>49</v>
      </c>
      <c r="B16" s="5" t="n">
        <v>435016</v>
      </c>
      <c r="C16" s="5" t="n">
        <v>258122</v>
      </c>
    </row>
    <row r="17" spans="1:3">
      <c r="A17" s="4" t="s">
        <v>50</v>
      </c>
      <c r="B17" s="5" t="n">
        <v>74461</v>
      </c>
      <c r="C17" s="5" t="n">
        <v>0</v>
      </c>
    </row>
    <row r="18" spans="1:3">
      <c r="A18" s="4" t="s">
        <v>51</v>
      </c>
      <c r="B18" s="5" t="n">
        <v>633747</v>
      </c>
      <c r="C18" s="5" t="n">
        <v>312645</v>
      </c>
    </row>
    <row r="19" spans="1:3">
      <c r="A19" s="3" t="s">
        <v>52</v>
      </c>
    </row>
    <row r="20" spans="1:3">
      <c r="A20" s="4" t="s">
        <v>53</v>
      </c>
      <c r="B20" s="5" t="n">
        <v>84722</v>
      </c>
      <c r="C20" s="5" t="n">
        <v>0</v>
      </c>
    </row>
    <row r="21" spans="1:3">
      <c r="A21" s="4" t="s">
        <v>54</v>
      </c>
      <c r="B21" s="5" t="n">
        <v>84722</v>
      </c>
      <c r="C21" s="5" t="n">
        <v>0</v>
      </c>
    </row>
    <row r="22" spans="1:3">
      <c r="A22" s="4" t="s">
        <v>55</v>
      </c>
      <c r="B22" s="5" t="n">
        <v>718469</v>
      </c>
      <c r="C22" s="5" t="n">
        <v>312645</v>
      </c>
    </row>
    <row r="23" spans="1:3">
      <c r="A23" s="4" t="s">
        <v>56</v>
      </c>
      <c r="B23" s="4" t="s">
        <v>57</v>
      </c>
      <c r="C23" s="4" t="s">
        <v>57</v>
      </c>
    </row>
    <row r="24" spans="1:3">
      <c r="A24" s="4" t="s">
        <v>58</v>
      </c>
      <c r="B24" s="5" t="n">
        <v>34500</v>
      </c>
      <c r="C24" s="5" t="n">
        <v>34500</v>
      </c>
    </row>
    <row r="25" spans="1:3">
      <c r="A25" s="4" t="s">
        <v>59</v>
      </c>
      <c r="B25" s="6" t="n">
        <v>51695</v>
      </c>
      <c r="C25" s="6" t="n">
        <v>51695</v>
      </c>
    </row>
    <row r="26" spans="1:3">
      <c r="A26" s="4" t="s">
        <v>60</v>
      </c>
      <c r="B26" s="5" t="n">
        <v>-9273</v>
      </c>
      <c r="C26" s="5" t="n">
        <v>0</v>
      </c>
    </row>
    <row r="27" spans="1:3">
      <c r="A27" s="4" t="s">
        <v>61</v>
      </c>
      <c r="B27" s="5" t="n">
        <v>-403412</v>
      </c>
      <c r="C27" s="5" t="n">
        <v>-66254</v>
      </c>
    </row>
    <row r="28" spans="1:3">
      <c r="A28" s="4" t="s">
        <v>62</v>
      </c>
      <c r="B28" s="5" t="n">
        <v>-326490</v>
      </c>
      <c r="C28" s="5" t="n">
        <v>19941</v>
      </c>
    </row>
    <row r="29" spans="1:3">
      <c r="A29" s="4" t="s">
        <v>63</v>
      </c>
      <c r="B29" s="6" t="n">
        <v>391979</v>
      </c>
      <c r="C29" s="6" t="n">
        <v>332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0</v>
      </c>
      <c r="B1" s="2" t="s">
        <v>2</v>
      </c>
      <c r="C1" s="2" t="s">
        <v>34</v>
      </c>
    </row>
    <row r="2" spans="1:3">
      <c r="A2" s="3" t="s">
        <v>181</v>
      </c>
    </row>
    <row r="3" spans="1:3">
      <c r="A3" s="4" t="s">
        <v>182</v>
      </c>
      <c r="B3" s="6" t="n">
        <v>7855</v>
      </c>
      <c r="C3" s="6" t="n">
        <v>84181</v>
      </c>
    </row>
    <row r="4" spans="1:3">
      <c r="A4" s="4" t="s">
        <v>183</v>
      </c>
      <c r="B4" s="6" t="n">
        <v>18494</v>
      </c>
      <c r="C4" s="6" t="n">
        <v>763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84</v>
      </c>
      <c r="B1" s="2" t="s">
        <v>2</v>
      </c>
      <c r="C1" s="2" t="s">
        <v>185</v>
      </c>
      <c r="D1" s="2" t="s">
        <v>186</v>
      </c>
    </row>
    <row r="2" spans="1:4">
      <c r="A2" s="3" t="s">
        <v>187</v>
      </c>
    </row>
    <row r="3" spans="1:4">
      <c r="A3" s="4" t="s">
        <v>36</v>
      </c>
      <c r="B3" s="6" t="n">
        <v>70854</v>
      </c>
      <c r="C3" s="6" t="n">
        <v>84181</v>
      </c>
      <c r="D3" s="6" t="n">
        <v>6187</v>
      </c>
    </row>
    <row r="4" spans="1:4">
      <c r="A4" s="4" t="s">
        <v>37</v>
      </c>
      <c r="B4" s="5" t="n">
        <v>2528</v>
      </c>
    </row>
    <row r="5" spans="1:4">
      <c r="A5" s="4" t="s">
        <v>39</v>
      </c>
      <c r="B5" s="5" t="n">
        <v>75000</v>
      </c>
    </row>
    <row r="6" spans="1:4">
      <c r="A6" s="4" t="s">
        <v>38</v>
      </c>
      <c r="B6" s="5" t="n">
        <v>368</v>
      </c>
    </row>
    <row r="7" spans="1:4">
      <c r="A7" s="4" t="s">
        <v>40</v>
      </c>
      <c r="B7" s="5" t="n">
        <v>10467</v>
      </c>
    </row>
    <row r="8" spans="1:4">
      <c r="A8" s="4" t="s">
        <v>188</v>
      </c>
      <c r="B8" s="5" t="n">
        <v>83253</v>
      </c>
    </row>
    <row r="9" spans="1:4">
      <c r="A9" s="4" t="s">
        <v>189</v>
      </c>
      <c r="B9" s="5" t="n">
        <v>242470</v>
      </c>
    </row>
    <row r="10" spans="1:4">
      <c r="A10" s="4" t="s">
        <v>47</v>
      </c>
      <c r="B10" s="5" t="n">
        <v>47109</v>
      </c>
    </row>
    <row r="11" spans="1:4">
      <c r="A11" s="4" t="s">
        <v>48</v>
      </c>
      <c r="B11" s="5" t="n">
        <v>7414</v>
      </c>
    </row>
    <row r="12" spans="1:4">
      <c r="A12" s="4" t="s">
        <v>49</v>
      </c>
      <c r="B12" s="5" t="n">
        <v>203622</v>
      </c>
    </row>
    <row r="13" spans="1:4">
      <c r="A13" s="4" t="s">
        <v>190</v>
      </c>
      <c r="B13" s="5" t="n">
        <v>258145</v>
      </c>
    </row>
    <row r="14" spans="1:4">
      <c r="A14" s="4" t="s">
        <v>191</v>
      </c>
      <c r="B14" s="5" t="n">
        <v>-15675</v>
      </c>
    </row>
    <row r="15" spans="1:4">
      <c r="A15" s="4" t="s">
        <v>43</v>
      </c>
      <c r="B15" s="5" t="n">
        <v>65675</v>
      </c>
    </row>
    <row r="16" spans="1:4">
      <c r="A16" s="4" t="s">
        <v>192</v>
      </c>
      <c r="B16" s="6"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3" t="s">
        <v>195</v>
      </c>
    </row>
    <row r="4" spans="1:2">
      <c r="A4" s="4" t="s">
        <v>112</v>
      </c>
      <c r="B4" s="6" t="n">
        <v>-151210</v>
      </c>
    </row>
    <row r="5" spans="1:2">
      <c r="A5" s="4" t="s">
        <v>196</v>
      </c>
      <c r="B5" s="6" t="n">
        <v>0</v>
      </c>
    </row>
    <row r="6" spans="1:2">
      <c r="A6" s="4" t="s">
        <v>197</v>
      </c>
      <c r="B6" s="5" t="n">
        <v>57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98</v>
      </c>
      <c r="B1" s="2" t="s">
        <v>199</v>
      </c>
    </row>
    <row r="2" spans="1:2">
      <c r="A2" s="3" t="s">
        <v>200</v>
      </c>
    </row>
    <row r="3" spans="1:2">
      <c r="A3" s="4" t="s">
        <v>201</v>
      </c>
      <c r="B3" s="5" t="n">
        <v>50000</v>
      </c>
    </row>
    <row r="4" spans="1:2">
      <c r="A4" s="4" t="s">
        <v>202</v>
      </c>
      <c r="B4" s="6" t="n">
        <v>656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203</v>
      </c>
      <c r="B1" s="2" t="s">
        <v>2</v>
      </c>
      <c r="C1" s="2" t="s">
        <v>34</v>
      </c>
    </row>
    <row r="2" spans="1:3">
      <c r="A2" s="3" t="s">
        <v>204</v>
      </c>
    </row>
    <row r="3" spans="1:3">
      <c r="A3" s="4" t="s">
        <v>205</v>
      </c>
      <c r="B3" s="6" t="n">
        <v>73006</v>
      </c>
      <c r="C3" s="6" t="n">
        <v>58778</v>
      </c>
    </row>
    <row r="4" spans="1:3">
      <c r="A4" s="4" t="s">
        <v>206</v>
      </c>
      <c r="B4" s="5" t="n">
        <v>33598</v>
      </c>
      <c r="C4" s="5" t="n">
        <v>31881</v>
      </c>
    </row>
    <row r="5" spans="1:3">
      <c r="A5" s="4" t="s">
        <v>207</v>
      </c>
      <c r="B5" s="5" t="n">
        <v>2066</v>
      </c>
      <c r="C5" s="5" t="n">
        <v>9044</v>
      </c>
    </row>
    <row r="6" spans="1:3">
      <c r="A6" s="4" t="s">
        <v>208</v>
      </c>
      <c r="B6" s="5" t="n">
        <v>8354</v>
      </c>
      <c r="C6" s="5" t="n">
        <v>8354</v>
      </c>
    </row>
    <row r="7" spans="1:3">
      <c r="A7" s="4" t="s">
        <v>78</v>
      </c>
      <c r="B7" s="5" t="n">
        <v>-33790</v>
      </c>
      <c r="C7" s="5" t="n">
        <v>-15019</v>
      </c>
    </row>
    <row r="8" spans="1:3">
      <c r="A8" s="4" t="s">
        <v>209</v>
      </c>
      <c r="B8" s="6" t="n">
        <v>83234</v>
      </c>
      <c r="C8" s="6" t="n">
        <v>930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1</v>
      </c>
    </row>
    <row r="3" spans="1:3">
      <c r="A3" s="3" t="s">
        <v>211</v>
      </c>
    </row>
    <row r="4" spans="1:3">
      <c r="A4" s="4" t="s">
        <v>212</v>
      </c>
      <c r="B4" s="6" t="n">
        <v>12484</v>
      </c>
      <c r="C4" s="6" t="n">
        <v>48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13</v>
      </c>
      <c r="B1" s="2" t="s">
        <v>2</v>
      </c>
      <c r="C1" s="2" t="s">
        <v>34</v>
      </c>
    </row>
    <row r="2" spans="1:3">
      <c r="A2" s="3" t="s">
        <v>214</v>
      </c>
    </row>
    <row r="3" spans="1:3">
      <c r="A3" s="4" t="s">
        <v>215</v>
      </c>
      <c r="B3" s="6" t="n">
        <v>153640</v>
      </c>
      <c r="C3" s="6" t="n">
        <v>0</v>
      </c>
    </row>
    <row r="4" spans="1:3">
      <c r="A4" s="4" t="s">
        <v>50</v>
      </c>
      <c r="B4" s="5" t="n">
        <v>67131</v>
      </c>
      <c r="C4" s="5" t="n">
        <v>0</v>
      </c>
    </row>
    <row r="5" spans="1:3">
      <c r="A5" s="4" t="s">
        <v>53</v>
      </c>
      <c r="B5" s="5" t="n">
        <v>86509</v>
      </c>
    </row>
    <row r="6" spans="1:3">
      <c r="A6" s="4" t="s">
        <v>216</v>
      </c>
      <c r="B6" s="6" t="n">
        <v>153640</v>
      </c>
      <c r="C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7</v>
      </c>
      <c r="B1" s="2" t="s">
        <v>1</v>
      </c>
    </row>
    <row r="2" spans="1:3">
      <c r="B2" s="2" t="s">
        <v>2</v>
      </c>
      <c r="C2" s="2" t="s">
        <v>71</v>
      </c>
    </row>
    <row r="3" spans="1:3">
      <c r="A3" s="3" t="s">
        <v>218</v>
      </c>
    </row>
    <row r="4" spans="1:3">
      <c r="A4" s="4" t="s">
        <v>219</v>
      </c>
      <c r="B4" s="6" t="n">
        <v>60868</v>
      </c>
      <c r="C4" s="6" t="n">
        <v>526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4</v>
      </c>
      <c r="B1" s="2" t="s">
        <v>2</v>
      </c>
      <c r="C1" s="2" t="s">
        <v>34</v>
      </c>
    </row>
    <row r="2" spans="1:3">
      <c r="A2" s="3" t="s">
        <v>65</v>
      </c>
    </row>
    <row r="3" spans="1:3">
      <c r="A3" s="4" t="s">
        <v>66</v>
      </c>
      <c r="B3" s="7" t="n">
        <v>0.001</v>
      </c>
      <c r="C3" s="7" t="n">
        <v>0.001</v>
      </c>
    </row>
    <row r="4" spans="1:3">
      <c r="A4" s="4" t="s">
        <v>67</v>
      </c>
      <c r="B4" s="5" t="n">
        <v>250000000</v>
      </c>
      <c r="C4" s="5" t="n">
        <v>250000000</v>
      </c>
    </row>
    <row r="5" spans="1:3">
      <c r="A5" s="4" t="s">
        <v>68</v>
      </c>
      <c r="B5" s="5" t="n">
        <v>34500000</v>
      </c>
      <c r="C5" s="5" t="n">
        <v>3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1</v>
      </c>
    </row>
    <row r="3" spans="1:3">
      <c r="A3" s="3" t="s">
        <v>221</v>
      </c>
    </row>
    <row r="4" spans="1:3">
      <c r="A4" s="4" t="s">
        <v>222</v>
      </c>
      <c r="B4" s="6" t="n">
        <v>1240</v>
      </c>
      <c r="C4" s="6" t="n">
        <v>1080</v>
      </c>
    </row>
    <row r="5" spans="1:3">
      <c r="A5" s="4" t="s">
        <v>223</v>
      </c>
      <c r="B5" s="6" t="n">
        <v>545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4</v>
      </c>
      <c r="B1" s="2" t="s">
        <v>2</v>
      </c>
      <c r="C1" s="2" t="s">
        <v>34</v>
      </c>
    </row>
    <row r="2" spans="1:3">
      <c r="A2" s="3" t="s">
        <v>225</v>
      </c>
    </row>
    <row r="3" spans="1:3">
      <c r="A3" s="4" t="s">
        <v>226</v>
      </c>
      <c r="C3" s="6" t="n">
        <v>100000</v>
      </c>
    </row>
    <row r="4" spans="1:3">
      <c r="A4" s="4" t="s">
        <v>227</v>
      </c>
      <c r="B4" s="6" t="n">
        <v>54708</v>
      </c>
      <c r="C4" s="5" t="n">
        <v>54500</v>
      </c>
    </row>
    <row r="5" spans="1:3">
      <c r="A5" s="4" t="s">
        <v>228</v>
      </c>
      <c r="B5" s="6" t="n">
        <v>380308</v>
      </c>
      <c r="C5" s="6" t="n">
        <v>2036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29</v>
      </c>
      <c r="B1" s="2" t="s">
        <v>70</v>
      </c>
    </row>
    <row r="2" spans="1:2">
      <c r="B2" s="2" t="s">
        <v>230</v>
      </c>
    </row>
    <row r="3" spans="1:2">
      <c r="A3" s="3" t="s">
        <v>231</v>
      </c>
    </row>
    <row r="4" spans="1:2">
      <c r="A4" s="4" t="s">
        <v>232</v>
      </c>
      <c r="B4" s="5" t="n">
        <v>32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33</v>
      </c>
      <c r="B1" s="2" t="s">
        <v>2</v>
      </c>
      <c r="C1" s="2" t="s">
        <v>34</v>
      </c>
    </row>
    <row r="2" spans="1:3">
      <c r="A2" s="3" t="s">
        <v>234</v>
      </c>
    </row>
    <row r="3" spans="1:3">
      <c r="A3" s="4" t="s">
        <v>235</v>
      </c>
      <c r="B3" s="6" t="n">
        <v>-403412</v>
      </c>
      <c r="C3" s="6" t="n">
        <v>-66254</v>
      </c>
    </row>
    <row r="4" spans="1:3">
      <c r="A4" s="4" t="s">
        <v>236</v>
      </c>
      <c r="B4" s="5" t="n">
        <v>21</v>
      </c>
      <c r="C4" s="5" t="n">
        <v>21</v>
      </c>
    </row>
    <row r="5" spans="1:3">
      <c r="A5" s="4" t="s">
        <v>237</v>
      </c>
      <c r="B5" s="5" t="n">
        <v>84717</v>
      </c>
      <c r="C5" s="5" t="n">
        <v>13914</v>
      </c>
    </row>
    <row r="6" spans="1:3">
      <c r="A6" s="4" t="s">
        <v>238</v>
      </c>
      <c r="B6" s="5" t="n">
        <v>-84717</v>
      </c>
      <c r="C6" s="5" t="n">
        <v>-13914</v>
      </c>
    </row>
    <row r="7" spans="1:3">
      <c r="A7" s="4" t="s">
        <v>239</v>
      </c>
      <c r="B7" s="6" t="n">
        <v>0</v>
      </c>
      <c r="C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240</v>
      </c>
      <c r="B1" s="2" t="s">
        <v>1</v>
      </c>
    </row>
    <row r="2" spans="1:3">
      <c r="B2" s="2" t="s">
        <v>2</v>
      </c>
      <c r="C2" s="2" t="s">
        <v>34</v>
      </c>
    </row>
    <row r="3" spans="1:3">
      <c r="A3" s="3" t="s">
        <v>241</v>
      </c>
    </row>
    <row r="4" spans="1:3">
      <c r="A4" s="4" t="s">
        <v>242</v>
      </c>
      <c r="B4" s="6" t="n">
        <v>84717</v>
      </c>
      <c r="C4" s="6" t="n">
        <v>13914</v>
      </c>
    </row>
    <row r="5" spans="1:3">
      <c r="A5" s="4" t="s">
        <v>243</v>
      </c>
      <c r="B5" s="5" t="n">
        <v>-84717</v>
      </c>
      <c r="C5" s="5" t="n">
        <v>-13914</v>
      </c>
    </row>
    <row r="6" spans="1:3">
      <c r="A6" s="4" t="s">
        <v>244</v>
      </c>
      <c r="B6" s="6" t="n">
        <v>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7</v>
      </c>
    </row>
    <row r="3" spans="1:2">
      <c r="A3" s="4" t="s">
        <v>248</v>
      </c>
      <c r="B3" s="6" t="n">
        <v>84717</v>
      </c>
    </row>
    <row r="4" spans="1:2">
      <c r="A4" s="4" t="s">
        <v>249</v>
      </c>
      <c r="B4" s="5" t="n">
        <v>70803</v>
      </c>
    </row>
    <row r="5" spans="1:2">
      <c r="A5" s="4" t="s">
        <v>250</v>
      </c>
      <c r="B5" s="6" t="n">
        <v>403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57531</v>
      </c>
      <c r="C4" s="6" t="n">
        <v>0</v>
      </c>
      <c r="D4" s="6" t="n">
        <v>163973</v>
      </c>
      <c r="E4" s="6" t="n">
        <v>0</v>
      </c>
    </row>
    <row r="5" spans="1:5">
      <c r="A5" s="4" t="s">
        <v>74</v>
      </c>
      <c r="B5" s="5" t="n">
        <v>16990</v>
      </c>
      <c r="C5" s="5" t="n">
        <v>0</v>
      </c>
      <c r="D5" s="5" t="n">
        <v>58564</v>
      </c>
      <c r="E5" s="5" t="n">
        <v>0</v>
      </c>
    </row>
    <row r="6" spans="1:5">
      <c r="A6" s="4" t="s">
        <v>75</v>
      </c>
      <c r="B6" s="5" t="n">
        <v>40541</v>
      </c>
      <c r="C6" s="5" t="n">
        <v>0</v>
      </c>
      <c r="D6" s="5" t="n">
        <v>105409</v>
      </c>
      <c r="E6" s="5" t="n">
        <v>0</v>
      </c>
    </row>
    <row r="7" spans="1:5">
      <c r="A7" s="3" t="s">
        <v>76</v>
      </c>
    </row>
    <row r="8" spans="1:5">
      <c r="A8" s="4" t="s">
        <v>77</v>
      </c>
      <c r="B8" s="5" t="n">
        <v>29880</v>
      </c>
      <c r="C8" s="5" t="n">
        <v>3604</v>
      </c>
      <c r="D8" s="5" t="n">
        <v>76235</v>
      </c>
      <c r="E8" s="5" t="n">
        <v>11745</v>
      </c>
    </row>
    <row r="9" spans="1:5">
      <c r="A9" s="4" t="s">
        <v>78</v>
      </c>
      <c r="B9" s="5" t="n">
        <v>4161</v>
      </c>
      <c r="C9" s="5" t="n">
        <v>1376</v>
      </c>
      <c r="D9" s="5" t="n">
        <v>12484</v>
      </c>
      <c r="E9" s="5" t="n">
        <v>4823</v>
      </c>
    </row>
    <row r="10" spans="1:5">
      <c r="A10" s="4" t="s">
        <v>79</v>
      </c>
      <c r="B10" s="5" t="n">
        <v>71702</v>
      </c>
      <c r="C10" s="5" t="n">
        <v>360</v>
      </c>
      <c r="D10" s="5" t="n">
        <v>353846</v>
      </c>
      <c r="E10" s="5" t="n">
        <v>1080</v>
      </c>
    </row>
    <row r="11" spans="1:5">
      <c r="A11" s="4" t="s">
        <v>80</v>
      </c>
      <c r="B11" s="5" t="n">
        <v>105743</v>
      </c>
      <c r="C11" s="5" t="n">
        <v>5340</v>
      </c>
      <c r="D11" s="5" t="n">
        <v>442565</v>
      </c>
      <c r="E11" s="5" t="n">
        <v>17648</v>
      </c>
    </row>
    <row r="12" spans="1:5">
      <c r="A12" s="4" t="s">
        <v>81</v>
      </c>
      <c r="B12" s="5" t="n">
        <v>-65202</v>
      </c>
      <c r="C12" s="5" t="n">
        <v>-5340</v>
      </c>
      <c r="D12" s="5" t="n">
        <v>-337156</v>
      </c>
      <c r="E12" s="5" t="n">
        <v>-17648</v>
      </c>
    </row>
    <row r="13" spans="1:5">
      <c r="A13" s="4" t="s">
        <v>82</v>
      </c>
      <c r="B13" s="5" t="n">
        <v>0</v>
      </c>
      <c r="C13" s="5" t="n">
        <v>0</v>
      </c>
      <c r="D13" s="5" t="n">
        <v>0</v>
      </c>
      <c r="E13" s="5" t="n">
        <v>0</v>
      </c>
    </row>
    <row r="14" spans="1:5">
      <c r="A14" s="4" t="s">
        <v>83</v>
      </c>
      <c r="B14" s="5" t="n">
        <v>-65202</v>
      </c>
      <c r="C14" s="5" t="n">
        <v>-5340</v>
      </c>
      <c r="D14" s="5" t="n">
        <v>-337156</v>
      </c>
      <c r="E14" s="5" t="n">
        <v>-17648</v>
      </c>
    </row>
    <row r="15" spans="1:5">
      <c r="A15" s="3" t="s">
        <v>84</v>
      </c>
    </row>
    <row r="16" spans="1:5">
      <c r="A16" s="4" t="s">
        <v>85</v>
      </c>
      <c r="B16" s="5" t="n">
        <v>-9273</v>
      </c>
      <c r="C16" s="5" t="n">
        <v>0</v>
      </c>
      <c r="D16" s="5" t="n">
        <v>-9273</v>
      </c>
      <c r="E16" s="5" t="n">
        <v>0</v>
      </c>
    </row>
    <row r="17" spans="1:5">
      <c r="A17" s="4" t="s">
        <v>86</v>
      </c>
      <c r="B17" s="6" t="n">
        <v>-74475</v>
      </c>
      <c r="C17" s="6" t="n">
        <v>-5340</v>
      </c>
      <c r="D17" s="6" t="n">
        <v>-346429</v>
      </c>
      <c r="E17" s="6" t="n">
        <v>-17648</v>
      </c>
    </row>
    <row r="18" spans="1:5">
      <c r="A18" s="4" t="s">
        <v>87</v>
      </c>
      <c r="B18" s="6" t="n">
        <v>0</v>
      </c>
      <c r="C18" s="6" t="n">
        <v>0</v>
      </c>
      <c r="D18" s="8" t="n">
        <v>-0.01</v>
      </c>
      <c r="E18" s="6" t="n">
        <v>0</v>
      </c>
    </row>
    <row r="19" spans="1:5">
      <c r="A19" s="4" t="s">
        <v>88</v>
      </c>
      <c r="B19" s="5" t="n">
        <v>34500000</v>
      </c>
      <c r="C19" s="5" t="n">
        <v>57100000</v>
      </c>
      <c r="D19" s="5" t="n">
        <v>34500000</v>
      </c>
      <c r="E19" s="5" t="n">
        <v>57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5"/>
    <col customWidth="1" max="6" min="6" width="37"/>
    <col customWidth="1" max="7" min="7" width="20"/>
  </cols>
  <sheetData>
    <row r="1" spans="1:7">
      <c r="A1" s="1" t="s">
        <v>89</v>
      </c>
      <c r="B1" s="2" t="s">
        <v>90</v>
      </c>
      <c r="C1" s="2" t="s">
        <v>91</v>
      </c>
      <c r="D1" s="2" t="s">
        <v>59</v>
      </c>
      <c r="E1" s="2" t="s">
        <v>92</v>
      </c>
      <c r="F1" s="2" t="s">
        <v>60</v>
      </c>
      <c r="G1" s="2" t="s">
        <v>61</v>
      </c>
    </row>
    <row r="2" spans="1:7">
      <c r="A2" s="4" t="s">
        <v>93</v>
      </c>
      <c r="B2" s="6" t="n">
        <v>-7331</v>
      </c>
      <c r="C2" s="6" t="n">
        <v>57100</v>
      </c>
      <c r="E2" s="6" t="n">
        <v>-20905</v>
      </c>
      <c r="G2" s="6" t="n">
        <v>-43526</v>
      </c>
    </row>
    <row r="3" spans="1:7">
      <c r="A3" s="4" t="s">
        <v>94</v>
      </c>
      <c r="C3" s="5" t="n">
        <v>57100000</v>
      </c>
    </row>
    <row r="4" spans="1:7">
      <c r="A4" s="4" t="s">
        <v>95</v>
      </c>
      <c r="B4" s="5" t="n">
        <v>-7799</v>
      </c>
      <c r="G4" s="5" t="n">
        <v>-7799</v>
      </c>
    </row>
    <row r="5" spans="1:7">
      <c r="A5" s="4" t="s">
        <v>96</v>
      </c>
      <c r="B5" s="5" t="n">
        <v>-15130</v>
      </c>
      <c r="C5" s="6" t="n">
        <v>57100</v>
      </c>
      <c r="E5" s="5" t="n">
        <v>-20905</v>
      </c>
      <c r="G5" s="5" t="n">
        <v>-51325</v>
      </c>
    </row>
    <row r="6" spans="1:7">
      <c r="A6" s="4" t="s">
        <v>97</v>
      </c>
      <c r="C6" s="5" t="n">
        <v>5710000</v>
      </c>
    </row>
    <row r="7" spans="1:7">
      <c r="A7" s="4" t="s">
        <v>93</v>
      </c>
      <c r="B7" s="5" t="n">
        <v>-7331</v>
      </c>
      <c r="C7" s="6" t="n">
        <v>57100</v>
      </c>
      <c r="E7" s="5" t="n">
        <v>-20905</v>
      </c>
      <c r="G7" s="5" t="n">
        <v>-43526</v>
      </c>
    </row>
    <row r="8" spans="1:7">
      <c r="A8" s="4" t="s">
        <v>94</v>
      </c>
      <c r="C8" s="5" t="n">
        <v>57100000</v>
      </c>
    </row>
    <row r="9" spans="1:7">
      <c r="A9" s="4" t="s">
        <v>98</v>
      </c>
      <c r="B9" s="5" t="n">
        <v>-24979</v>
      </c>
      <c r="C9" s="6" t="n">
        <v>57100</v>
      </c>
      <c r="E9" s="5" t="n">
        <v>-20905</v>
      </c>
      <c r="G9" s="5" t="n">
        <v>-61174</v>
      </c>
    </row>
    <row r="10" spans="1:7">
      <c r="A10" s="4" t="s">
        <v>99</v>
      </c>
      <c r="C10" s="5" t="n">
        <v>57100000</v>
      </c>
    </row>
    <row r="11" spans="1:7">
      <c r="A11" s="4" t="s">
        <v>85</v>
      </c>
      <c r="B11" s="5" t="n">
        <v>0</v>
      </c>
    </row>
    <row r="12" spans="1:7">
      <c r="A12" s="4" t="s">
        <v>96</v>
      </c>
      <c r="B12" s="5" t="n">
        <v>-15130</v>
      </c>
      <c r="C12" s="6" t="n">
        <v>57100</v>
      </c>
      <c r="E12" s="5" t="n">
        <v>-20905</v>
      </c>
      <c r="G12" s="5" t="n">
        <v>-51325</v>
      </c>
    </row>
    <row r="13" spans="1:7">
      <c r="A13" s="4" t="s">
        <v>97</v>
      </c>
      <c r="C13" s="5" t="n">
        <v>5710000</v>
      </c>
    </row>
    <row r="14" spans="1:7">
      <c r="A14" s="4" t="s">
        <v>95</v>
      </c>
      <c r="B14" s="5" t="n">
        <v>-4509</v>
      </c>
      <c r="G14" s="5" t="n">
        <v>-4509</v>
      </c>
    </row>
    <row r="15" spans="1:7">
      <c r="A15" s="4" t="s">
        <v>100</v>
      </c>
      <c r="B15" s="5" t="n">
        <v>-19639</v>
      </c>
      <c r="C15" s="6" t="n">
        <v>57100</v>
      </c>
      <c r="E15" s="5" t="n">
        <v>-20905</v>
      </c>
      <c r="G15" s="5" t="n">
        <v>-55834</v>
      </c>
    </row>
    <row r="16" spans="1:7">
      <c r="A16" s="4" t="s">
        <v>101</v>
      </c>
      <c r="C16" s="5" t="n">
        <v>57100000</v>
      </c>
    </row>
    <row r="17" spans="1:7">
      <c r="A17" s="4" t="s">
        <v>95</v>
      </c>
      <c r="B17" s="5" t="n">
        <v>-5340</v>
      </c>
      <c r="G17" s="5" t="n">
        <v>-5340</v>
      </c>
    </row>
    <row r="18" spans="1:7">
      <c r="A18" s="4" t="s">
        <v>98</v>
      </c>
      <c r="B18" s="5" t="n">
        <v>-24979</v>
      </c>
      <c r="C18" s="6" t="n">
        <v>57100</v>
      </c>
      <c r="E18" s="6" t="n">
        <v>-20905</v>
      </c>
      <c r="G18" s="5" t="n">
        <v>-61174</v>
      </c>
    </row>
    <row r="19" spans="1:7">
      <c r="A19" s="4" t="s">
        <v>99</v>
      </c>
      <c r="C19" s="5" t="n">
        <v>57100000</v>
      </c>
    </row>
    <row r="20" spans="1:7">
      <c r="A20" s="4" t="s">
        <v>85</v>
      </c>
      <c r="B20" s="5" t="n">
        <v>0</v>
      </c>
    </row>
    <row r="21" spans="1:7">
      <c r="A21" s="4" t="s">
        <v>102</v>
      </c>
      <c r="B21" s="5" t="n">
        <v>19941</v>
      </c>
      <c r="C21" s="6" t="n">
        <v>34500</v>
      </c>
      <c r="D21" s="6" t="n">
        <v>51695</v>
      </c>
      <c r="G21" s="5" t="n">
        <v>-66254</v>
      </c>
    </row>
    <row r="22" spans="1:7">
      <c r="A22" s="4" t="s">
        <v>103</v>
      </c>
      <c r="C22" s="5" t="n">
        <v>34500000</v>
      </c>
    </row>
    <row r="23" spans="1:7">
      <c r="A23" s="4" t="s">
        <v>95</v>
      </c>
      <c r="B23" s="5" t="n">
        <v>-128290</v>
      </c>
      <c r="G23" s="5" t="n">
        <v>-128290</v>
      </c>
    </row>
    <row r="24" spans="1:7">
      <c r="A24" s="4" t="s">
        <v>104</v>
      </c>
      <c r="B24" s="5" t="n">
        <v>-108349</v>
      </c>
      <c r="C24" s="6" t="n">
        <v>34500</v>
      </c>
      <c r="D24" s="5" t="n">
        <v>51695</v>
      </c>
      <c r="G24" s="5" t="n">
        <v>-194544</v>
      </c>
    </row>
    <row r="25" spans="1:7">
      <c r="A25" s="4" t="s">
        <v>105</v>
      </c>
      <c r="C25" s="5" t="n">
        <v>34500000</v>
      </c>
    </row>
    <row r="26" spans="1:7">
      <c r="A26" s="4" t="s">
        <v>102</v>
      </c>
      <c r="B26" s="5" t="n">
        <v>19941</v>
      </c>
      <c r="C26" s="6" t="n">
        <v>34500</v>
      </c>
      <c r="D26" s="5" t="n">
        <v>51695</v>
      </c>
      <c r="G26" s="5" t="n">
        <v>-66254</v>
      </c>
    </row>
    <row r="27" spans="1:7">
      <c r="A27" s="4" t="s">
        <v>103</v>
      </c>
      <c r="C27" s="5" t="n">
        <v>34500000</v>
      </c>
    </row>
    <row r="28" spans="1:7">
      <c r="A28" s="4" t="s">
        <v>106</v>
      </c>
      <c r="B28" s="5" t="n">
        <v>-326490</v>
      </c>
      <c r="C28" s="6" t="n">
        <v>34500</v>
      </c>
      <c r="D28" s="5" t="n">
        <v>51695</v>
      </c>
      <c r="F28" s="6" t="n">
        <v>-9273</v>
      </c>
      <c r="G28" s="5" t="n">
        <v>-403412</v>
      </c>
    </row>
    <row r="29" spans="1:7">
      <c r="A29" s="4" t="s">
        <v>107</v>
      </c>
      <c r="C29" s="5" t="n">
        <v>34500000</v>
      </c>
    </row>
    <row r="30" spans="1:7">
      <c r="A30" s="4" t="s">
        <v>85</v>
      </c>
      <c r="B30" s="5" t="n">
        <v>-9273</v>
      </c>
    </row>
    <row r="31" spans="1:7">
      <c r="A31" s="4" t="s">
        <v>104</v>
      </c>
      <c r="B31" s="5" t="n">
        <v>-108349</v>
      </c>
      <c r="C31" s="6" t="n">
        <v>34500</v>
      </c>
      <c r="D31" s="5" t="n">
        <v>51695</v>
      </c>
      <c r="G31" s="5" t="n">
        <v>-194544</v>
      </c>
    </row>
    <row r="32" spans="1:7">
      <c r="A32" s="4" t="s">
        <v>105</v>
      </c>
      <c r="C32" s="5" t="n">
        <v>34500000</v>
      </c>
    </row>
    <row r="33" spans="1:7">
      <c r="A33" s="4" t="s">
        <v>95</v>
      </c>
      <c r="B33" s="5" t="n">
        <v>-143666</v>
      </c>
      <c r="G33" s="5" t="n">
        <v>-143666</v>
      </c>
    </row>
    <row r="34" spans="1:7">
      <c r="A34" s="4" t="s">
        <v>108</v>
      </c>
      <c r="B34" s="5" t="n">
        <v>-252015</v>
      </c>
      <c r="C34" s="6" t="n">
        <v>34500</v>
      </c>
      <c r="D34" s="5" t="n">
        <v>51695</v>
      </c>
      <c r="G34" s="5" t="n">
        <v>-338210</v>
      </c>
    </row>
    <row r="35" spans="1:7">
      <c r="A35" s="4" t="s">
        <v>109</v>
      </c>
      <c r="C35" s="5" t="n">
        <v>34500000</v>
      </c>
    </row>
    <row r="36" spans="1:7">
      <c r="A36" s="4" t="s">
        <v>95</v>
      </c>
      <c r="B36" s="5" t="n">
        <v>-65202</v>
      </c>
      <c r="G36" s="5" t="n">
        <v>-65202</v>
      </c>
    </row>
    <row r="37" spans="1:7">
      <c r="A37" s="4" t="s">
        <v>106</v>
      </c>
      <c r="B37" s="5" t="n">
        <v>-326490</v>
      </c>
      <c r="C37" s="6" t="n">
        <v>34500</v>
      </c>
      <c r="D37" s="6" t="n">
        <v>51695</v>
      </c>
      <c r="F37" s="5" t="n">
        <v>-9273</v>
      </c>
      <c r="G37" s="6" t="n">
        <v>-403412</v>
      </c>
    </row>
    <row r="38" spans="1:7">
      <c r="A38" s="4" t="s">
        <v>107</v>
      </c>
      <c r="C38" s="5" t="n">
        <v>34500000</v>
      </c>
    </row>
    <row r="39" spans="1:7">
      <c r="A39" s="4" t="s">
        <v>85</v>
      </c>
      <c r="B39" s="6" t="n">
        <v>-9273</v>
      </c>
      <c r="F39" s="6" t="n">
        <v>-9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71</v>
      </c>
    </row>
    <row r="3" spans="1:3">
      <c r="A3" s="3" t="s">
        <v>111</v>
      </c>
    </row>
    <row r="4" spans="1:3">
      <c r="A4" s="4" t="s">
        <v>112</v>
      </c>
      <c r="B4" s="6" t="n">
        <v>-337156</v>
      </c>
      <c r="C4" s="6" t="n">
        <v>-17648</v>
      </c>
    </row>
    <row r="5" spans="1:3">
      <c r="A5" s="4" t="s">
        <v>78</v>
      </c>
      <c r="B5" s="5" t="n">
        <v>12484</v>
      </c>
      <c r="C5" s="5" t="n">
        <v>4823</v>
      </c>
    </row>
    <row r="6" spans="1:3">
      <c r="A6" s="3" t="s">
        <v>113</v>
      </c>
    </row>
    <row r="7" spans="1:3">
      <c r="A7" s="4" t="s">
        <v>37</v>
      </c>
      <c r="B7" s="5" t="n">
        <v>-55009</v>
      </c>
      <c r="C7" s="5" t="n">
        <v>0</v>
      </c>
    </row>
    <row r="8" spans="1:3">
      <c r="A8" s="4" t="s">
        <v>114</v>
      </c>
      <c r="B8" s="5" t="n">
        <v>368</v>
      </c>
      <c r="C8" s="5" t="n">
        <v>0</v>
      </c>
    </row>
    <row r="9" spans="1:3">
      <c r="A9" s="4" t="s">
        <v>39</v>
      </c>
      <c r="B9" s="5" t="n">
        <v>57835</v>
      </c>
      <c r="C9" s="5" t="n">
        <v>0</v>
      </c>
    </row>
    <row r="10" spans="1:3">
      <c r="A10" s="4" t="s">
        <v>40</v>
      </c>
      <c r="B10" s="5" t="n">
        <v>10467</v>
      </c>
      <c r="C10" s="5" t="n">
        <v>0</v>
      </c>
    </row>
    <row r="11" spans="1:3">
      <c r="A11" s="4" t="s">
        <v>47</v>
      </c>
      <c r="B11" s="5" t="n">
        <v>50251</v>
      </c>
    </row>
    <row r="12" spans="1:3">
      <c r="A12" s="4" t="s">
        <v>48</v>
      </c>
      <c r="B12" s="5" t="n">
        <v>19495</v>
      </c>
      <c r="C12" s="5" t="n">
        <v>0</v>
      </c>
    </row>
    <row r="13" spans="1:3">
      <c r="A13" s="4" t="s">
        <v>115</v>
      </c>
      <c r="B13" s="5" t="n">
        <v>-241265</v>
      </c>
      <c r="C13" s="5" t="n">
        <v>-12825</v>
      </c>
    </row>
    <row r="14" spans="1:3">
      <c r="A14" s="3" t="s">
        <v>116</v>
      </c>
    </row>
    <row r="15" spans="1:3">
      <c r="A15" s="4" t="s">
        <v>49</v>
      </c>
      <c r="B15" s="5" t="n">
        <v>176894</v>
      </c>
      <c r="C15" s="5" t="n">
        <v>12825</v>
      </c>
    </row>
    <row r="16" spans="1:3">
      <c r="A16" s="4" t="s">
        <v>117</v>
      </c>
      <c r="B16" s="5" t="n">
        <v>176894</v>
      </c>
      <c r="C16" s="5" t="n">
        <v>12825</v>
      </c>
    </row>
    <row r="17" spans="1:3">
      <c r="A17" s="4" t="s">
        <v>118</v>
      </c>
      <c r="B17" s="5" t="n">
        <v>-11955</v>
      </c>
      <c r="C17" s="5" t="n">
        <v>0</v>
      </c>
    </row>
    <row r="18" spans="1:3">
      <c r="A18" s="4" t="s">
        <v>119</v>
      </c>
      <c r="B18" s="5" t="n">
        <v>-76326</v>
      </c>
      <c r="C18" s="5" t="n">
        <v>0</v>
      </c>
    </row>
    <row r="19" spans="1:3">
      <c r="A19" s="4" t="s">
        <v>120</v>
      </c>
      <c r="B19" s="5" t="n">
        <v>84181</v>
      </c>
      <c r="C19" s="5" t="n">
        <v>6187</v>
      </c>
    </row>
    <row r="20" spans="1:3">
      <c r="A20" s="4" t="s">
        <v>121</v>
      </c>
      <c r="B20" s="5" t="n">
        <v>7855</v>
      </c>
      <c r="C20" s="5" t="n">
        <v>6187</v>
      </c>
    </row>
    <row r="21" spans="1:3">
      <c r="A21" s="3" t="s">
        <v>122</v>
      </c>
    </row>
    <row r="22" spans="1:3">
      <c r="A22" s="4" t="s">
        <v>123</v>
      </c>
      <c r="B22" s="5" t="n">
        <v>0</v>
      </c>
      <c r="C22" s="5" t="n">
        <v>0</v>
      </c>
    </row>
    <row r="23" spans="1:3">
      <c r="A23" s="4" t="s">
        <v>124</v>
      </c>
      <c r="B23" s="5" t="n">
        <v>0</v>
      </c>
      <c r="C23" s="5" t="n">
        <v>0</v>
      </c>
    </row>
    <row r="24" spans="1:3">
      <c r="A24" s="3" t="s">
        <v>125</v>
      </c>
    </row>
    <row r="25" spans="1:3">
      <c r="A25" s="4" t="s">
        <v>126</v>
      </c>
      <c r="B25" s="6" t="n">
        <v>195394</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4:14:10Z</dcterms:created>
  <dcterms:modified xmlns:dcterms="http://purl.org/dc/terms/" xmlns:xsi="http://www.w3.org/2001/XMLSchema-instance" xsi:type="dcterms:W3CDTF">2020-06-03T14:14:10Z</dcterms:modified>
</cp:coreProperties>
</file>